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Signific" sheetId="6" r:id="rId6"/>
    <s:sheet name="Inventory" sheetId="7" r:id="rId7"/>
    <s:sheet name="Property and Equipment" sheetId="8" r:id="rId8"/>
    <s:sheet name="License Fees" sheetId="9" r:id="rId9"/>
    <s:sheet name="Debt" sheetId="10" r:id="rId10"/>
    <s:sheet name="Commitments" sheetId="11" r:id="rId11"/>
    <s:sheet name="Stockholders_ Deficit" sheetId="12" r:id="rId12"/>
    <s:sheet name="Income Taxes" sheetId="13" r:id="rId13"/>
    <s:sheet name="Related Party Transactions" sheetId="14" r:id="rId14"/>
    <s:sheet name="Concentration of Risk - Major C" sheetId="15" r:id="rId15"/>
  </s:sheets>
  <s:definedNames/>
  <s:calcPr calcId="124519" calcMode="auto" fullCalcOnLoad="1"/>
</s:workbook>
</file>

<file path=xl/sharedStrings.xml><?xml version="1.0" encoding="utf-8"?>
<sst xmlns="http://schemas.openxmlformats.org/spreadsheetml/2006/main" uniqueCount="123">
  <si>
    <t>Document and Entity Information - shares</t>
  </si>
  <si>
    <t>3 Months Ended</t>
  </si>
  <si>
    <t>Jun. 30, 2015</t>
  </si>
  <si>
    <t>Jul. 31, 2015</t>
  </si>
  <si>
    <t>Fair value of warrants and convertibility feature of long term debt</t>
  </si>
  <si>
    <t>Entity Registrant Name</t>
  </si>
  <si>
    <t>Lightning Gam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4,500,000 shares issued and outstanding</t>
  </si>
  <si>
    <t>Common stock: $0.001 par value; authorized 90,000,000 shares; 4,735,285 shares issued and 4,660,285 shares issued and 4607,474 and 4532,474 shares outstanding as of March 31,2015 and December 31, 2014, respectively</t>
  </si>
  <si>
    <t>Additional paid in capital</t>
  </si>
  <si>
    <t>Accumulated deficit</t>
  </si>
  <si>
    <t>Treasury stock, 127811 shares at cost</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Jun. 30, 2014</t>
  </si>
  <si>
    <t>Revenues</t>
  </si>
  <si>
    <t>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Change in value of warrants</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Cash Flows (Unaudited) - USD ($)</t>
  </si>
  <si>
    <t>Changes in Assets and Liabilities</t>
  </si>
  <si>
    <t>NET CASH USED IN OPERATING ACTIVITES</t>
  </si>
  <si>
    <t>CASH FLOWS FROM INVESTING ACTIVITIES</t>
  </si>
  <si>
    <t>Purchase of equipment</t>
  </si>
  <si>
    <t>Proceeds from sale of fixed assets</t>
  </si>
  <si>
    <t>Decrease in license fees</t>
  </si>
  <si>
    <t>Net cash Used in Investing activities</t>
  </si>
  <si>
    <t>CASH FLOWS FROM FINANCING ACTIVITI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nventory transferred to fixed assets</t>
  </si>
  <si>
    <t>Nature of Business and Significant Accounting Policies</t>
  </si>
  <si>
    <t>PaymentOnCapitalLease</t>
  </si>
  <si>
    <t>Note 1. Nature of Business and Summary of Significant
Accounting Policies Nature of Business Lightning Gaming, Inc. (the Company) was incorporated
on March 1, 2007 and on January 29, 2008, completed a merger with Lightning Poker, Inc. (Lightning Poker) which became
a wholly owned subsidiary of the Company.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Garfield
· Popeyes Bonus Voyage · Jungle Book
· Popeyes Seven Seas · Golden Egg
· Blondies Penny Bonanza · Just Jackpots
· Hagar the Horrible · Duck Dynamite
· Beetle Bailey · Candy Cash
· Pink Panther · Olive Oyls Jumbo Stacks
· Swamp Fever · Jumbo Fish Stacks
· Vampires Fortune · Lightning Lotto
· Penny Palooza · Slotto
· Snow White · Year of the Horse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in consolidation. Basis of Presentation: The unaudited interim financial statements contained herein should
be read in conjunction with the Companys annual report on Form 10-K filed on March 27, 2015 (Form 10-K). The
accompanying interim financial statements are presented in accordance with the requirements of Article 8.03 of Regulation
S-X promulgated by the Securities and Exchange Commission (SEC) and, accordingly, do not include all the disclosures
required by accounting principles generally accepted in the United States of America (GAAP) with respect to annual
financial statements. The interim consolidated condensed financial statements have been prepared in accordance with the Companys
accounting practices described in the Form 10-K but have not been audited. In managements opinion, the financial statements
include all adjustments, which consist only of normal recurring adjustments, necessary for a fair statement of the Companys
financial position, results of operations and cash flows for the periods presented. The balance sheet data as of December 31, 2014
were derived from the Companys audited financial statements, but do not include all disclosures required by GAAP. The results
of operations for the three and six months ended June 30, 2015 are not necessarily indicative of the results to be expected for
the entire year. The accompanying financial statements have been prepared on a going
concern basis, which assumes realization of all assets and settlement or payment of all liabilities in the ordinary course of business.
The Company has limited capital resources however conditions have been improving and the Company expects these conditions will
continue to improve. The Company has been generating operating income and cash from operations, however the generation of cash
flow sufficient to meet the Companys cash needs in the future will depend on the Companys ability to obtain the regulatory
approvals required to distribute its products and successfully market them to more casinos. Based on our cash flow
projections and anticipated revenues, we believe we have sufficient cash flows to support our operations during 2015 and 2016,
however if supplemental financing becomes necessary, there is no assurance that the Company would be able to obtain such financing,
on reasonable and feasible terms, or at all. In addition, the Companys ability to sell or lease its products
on a large scale may require additional financing for working capital. There is no assurance that the Company would be able to
obtain such financing, if at all, on reasonable terms. If the Company needs additional funding and is unable to obtain
it, the Companys financial condition would be adversely affected. In that event, the Company would have to postpone
or discontinue planned operations and projects. The Companys continuance as a going concern is dependent upon these factors,
among others. The There were no material changes during the most recent fiscal
quarter in the Companys significant accounting policies described in the Form 10-K. The allowance for doubtful accounts at June 30, 2015 and December
31, 2014 was $10,000 and $4,000, respectively. Recent Accounting Pronouncements In May 2014, the Financial Accounting Standards Board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reporting periods beginning
after December 15, 2017, and the Company is assessing the impact it will have on our financial statements.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is effective for the annual and interim periods ending
after December 15, 2016. The Company is assessing the impact this guidance may have on our financial statements. In November 2014, the FASB issued an amendment under the derivatives
and hedging topic. The amendment clarifies how current GAAP should be interpreted in evaluating the economic characteristics and
risks of a host contract in a hybrid financial instrument that is issued in the form of a share. In evaluating the nature of a
host contract, the amendment states that an entity should assess the substance of the relevant terms and features when considering
how to weight those terms and features. Specifically, the assessment of the substance should include consideration of the characteristics
of the terms and features themselves, the circumstances under which the hybrid financial instrument was issued, and the potential
outcomes of the hybrid financial instrument. The amendment is effective for the fiscal years and interim periods beginning after
December 15, 2015. The Company is assessing the impact this guidance may have on our financial statements. In January 2015, the FASB issued an update under the income statement
topic, eliminating from GAAP the concept of an extraordinary item which required an entity to separately classify, present and
disclose extraordinary events and transactions. Although the separate classification has been eliminated, the presentation and
disclosure guidance for items that are unusual in nature or occur infrequently will be retained and will be expanded to include
items that are both unusual in nature and infrequently occurring. The amendment is effective for the fiscal years and interim periods
beginning after December 15, 2015. The guidance will be applied prospectively to transactions and events meeting the criteria. In April 2015, the FASB issued an update under the interest topic,
requiring the presentation of debt issuance costs related to a recognized debt liability as a direct deduction from the carrying
amount of that debt liability. The recognition and measurement guidance for debt issuance costs are not affected by this update.
The amendment is effective for the fiscal years and interim periods beginning after December 15, 2015. The Company is assessing
the impact this guidance may have on our financial statements. In April 2015, the FASB added guidance to the Intangibles 
Goodwill and Other  Internal-Use Software subtopic in order to help entities evaluate the accounting for fees paid by a
customer in a cloud computing arrangement. The update states that when a cloud computing arrangement includes a software license,
the customer should account for a software license element of the arrangement consistent with the acquisition of other software
licenses. If the cloud computing arrangement does not include a software license, the customer should account for the arrangement
as a service contract. The amendment is effective for the fiscal years and interim periods beginning after December 15, 2015. The
Company is assessing the impact this guidance may have on our financial statements. In July 2015, the FASB issued an update under the inventory topic
which more clearly articulates the requirements for the measurement and disclosure of inventory, stating that an entity should
measure inventory at the lower of cost and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is effective for the fiscal years beginning after December 15, 2016 and interim periods beginning after December
15, 2017. The Company is assessing the impact this guidance may have on our financial statements.</t>
  </si>
  <si>
    <t xml:space="preserve">Note 2. Inventory Inventory consists of the following:
June 30, 2015 December 31, 2014
Finished products $ 1,685 $ 1,685
Raw materials and work in process 197,509 130,876
Inventory $ 199,194 $ 132,561 </t>
  </si>
  <si>
    <t>Property and Equipment</t>
  </si>
  <si>
    <t xml:space="preserve">Note 3. Property and Equipment Property and equipment consist of the following:
June 30, 2015 December 31, 2014
Equipment, principally gaming equipment under lease $ 4,189,943 $ 4,213,187
Delivery truck 28,140 28,140
Furniture and fixtures 90,524 75,177
Leasehold improvements 91,794 91,794
Property and equipment 4,400,401 4,408,298
Less accumulated depreciation (3,760,100 ) (3,588,809 )
Property and equipment, net $ 640,301 $ 819,489 </t>
  </si>
  <si>
    <t>License Fees</t>
  </si>
  <si>
    <t xml:space="preserve">Note 4. License Fees License fees consist of the following:
June 30, 2015 December 31, 2014
Purchased licenses $ 334,990 $ 342,505
Less accumulated amortization (295,164 ) (247,447 )
License fees, net $ 39,826 $ 95,058 Purchased licenses are amortized over 3 years. </t>
  </si>
  <si>
    <t>Debt</t>
  </si>
  <si>
    <t>Note 5. Debt Notes payable, long term consists of the following:
Warrants June 30, 2015 December 31, 2014
The Co-Investment Fund II, L.P. (CI II) 12,151,385 $ 14,750,000 $ 14,750,000
Substantially all of the Companys assets are pledged as collateral
on debt and all of the notes are due on June 30, 2017 with interest at 8% on each note payable at maturity. In May 2015, the lender
agreed to suspend the accrual of interest on all of the notes outstanding, effective April 1, 2015, in anticipation of converting
its debt to equity in the Company as discussed further in Note 11, Subsequent Events. In accordance with various loans obtained by the Company, CI II
holds warrants to purchase the following maximum number of shares of common stock as of June 30, 2015:
Maximum Number of Shares Price per Share Expiration Date
8,901,385 $ 1.00 April 12, 2016
1,000,000 $ 1.00 January 17, 2017
1,000,000 $ 1.00 July 6, 2017
500,000 $ 1.00 January 30, 2018
500,000 $ 1.00 May 6, 2018
250,000 $ 1.00 October 8, 2019
12,151,385 The purchase price of the common stock is subject to adjustment
from time to time pursuant to the anti-dilution provisions of the respective warrant agreements. Also, certain notes in the amount
of $8,750,000 and related accrued interest of $4,121,195 at June 30, 2015 contain a right to convert the principal amount of the
note and accrued interest into shares of common stock at the discretion of the note holder on the same terms and conditions of
the next equity offering. On August 6, 2015, the Company entered into an agreement with CI
II in which the entire principal and accrued interest on promissory notes and other related loan agreements outstanding and due
to CI II, including warrants for stock, as well as the 4,500,000 shares of Preferred Series A Nonvoting Capital Stock, were converted
into 181,000 shares of Voting Common Stock and 33,300,000 shares of the newly issued Nonvoting Common Stock of the Company. Upon
the conversion, all notes, loans, accrued interest, and warrants due to CI II were terminated in their entirety and all obligations
were extinguished. See Note 7, Stockholders Deficit, Note 9, Related Party Transactions,
and Note 11, Subsequent Events for more information on debt and warrant transactions.</t>
  </si>
  <si>
    <t xml:space="preserve">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three months ended June 30, 2015 and 2014 was $34,751 and $34,330, respectively. Rental expense under this lease for the six
months ended June 30, 2015 and 2014 was $70,681 and $65,102, respectively. Future minimum lease payments are as follows:
Year Ending December 31, Amount
2015 $ 50,968
2016 96,914
2017 99,337
2018 101,821
2019 104,366
2020 and thereafter 125,099
$ 578,505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renewal terms upon the payment of minimum royalties during the renewal period. In June 2011, the Company entered into an exclusive license
agreement with MGM/Brandegenuity, LLC to use the images of the Pink Panther and related family of characters in gaming
devices distributed in the United States and Canada. The initial term of the agreement was for three years with the
Companys right to extend the agreement for an additional five years upon payment of minimum royalties. The agreement
is currently on a month-to-month basis. 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 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anuary 1, 2014 to December 31, 2015. In March 2013, the Company entered into a license agreement with
Hearst Holdings, Inc. to use the brand Hagar the Horrible and related family of characters in gaming devices distributed worldwide.
The initial term of the agreement runs from April 1, 2013 to June 30, 2015. The Company will have the right to extend the agreement
for eight additional one-year terms upon payment of $50,000 in minimum royalties. The agreement is currently on a month-to-month
basis. 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the Company paid $25,000 as a non-refundable advance against
the guaranteed royalty with an additional $25,000 payable before November 1, 2015 and another $25,000 payable before November 1,
2016. The guaranteed advanced payments are recoupable out of royalties earned on the license. 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commencing January
31, 2016. At June 30, 2015, the Company had total license fee commitments
and advances made as follows:
Minimum
Commitments
Total royalty and license fee commitments $ 81,250
Advances made (31,250 )
Potential future payments $ 50,000 As of June 30, 2015, the Company estimates that potential future
royalty payments will be as follows:
Year ending December 31, Minimum Commitments
2015 $ 25,000
2016 25,000
Potential future payments $ 50,000 </t>
  </si>
  <si>
    <t>Stockholders’ Deficit</t>
  </si>
  <si>
    <t xml:space="preserve">Note 7. Stockholders Deficit Stock Option Plan A summary of option transactions in 2015 is as follows:
Shares Weighted Average Exercise Price
Outstanding at December 31, 2014 1,198,000 $ 1.64
Options granted  
Options exercised  
Options cancelled  
Options outstanding at June 30, 2015 1,198,000 $ 1.64
Options available for grant under the Stock Plan at June 30, 2015 1,302,000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the six months
ended June 30, 2015. Stock-based compensation expense is recognized in the statement
of operations based on awards ultimately expected to vest and may be reduced for estimated forfeitures. Compensation expense
related to stock options for the three months ended June 30, 2015 and 2014 was $253 and $1,974, respectively. For the six
months ended June 30, 2015 and 2014, compensation expense related to stock options was $506 and $5,194, respectively. The following table summarizes information with respect to stock
options outstanding at June 30, 2015:
Options Outstanding Vested Options
Number Weighted Average Remaining Contractual Life Years Weighted Average Exercise Price Aggregate Intrinsic Value Number Weighted Average Contractual Term Years Weighted Average Exercise Price Aggregate Intrinsic Value
1,198,000 2.5 $1.64 - 1,192,000 2.5 $1.63 - The following table summarizes information with respect to stock
options outstanding at December 31, 2014:
Options Outstanding Vested Options
Number Weighted Average Remaining Contractual Life (Years) Weighted Average Exercise Price Aggregate Intrinsic Value Number Weighted Average Contractual Term (Years) Weighted Average Exercise Price Aggregate Intrinsic Value
1,198,000 3.0 $1.64 - 1,192,000 3.0 $1.63 - As of June 30, 2015, there was approximately $84 of total unrecognized
compensation cost related to nonvested share-based compensation arrangements granted under the Stock Plan. The cost is expected
to be recognized over a weighted-average period of .1 years. Warrants The following table is a summary of the Companys warrant
activity for the six months ended June 30, 2015:
Warrants Weighted
Outstanding at December 31, 2014 12,151,385 $ 1.00
Warrants granted  
Warrants exercised  
Warrants cancelled  
Warrants outstanding at June 30, 2015 12,151,385 $ 1.00 The following table summarizes information with respect to warrants
outstanding at June 30, 2015:
Warrants Outstanding Vested Warrants
Number Weighted Average Remaining Contractual Life (Years) Weighted Average Exercise Price Aggregate Intrinsic Value Number Weighted Average Exercise Price Aggregate Intrinsic Value
12,151,385 1.2 $1.00 - 12,151,385 $1.00 - The following table summarizes information with respect to warrants
outstanding at December 31, 2014:
Warrants Outstanding Vested Warrants
Number Weighted Average Remaining Contractual Life (Years) Weighted Average Exercise Price Aggregate Intrinsic Value Number Weighted Average Exercise Price Aggregate Intrinsic Value
12,151,385 1.7 $1.00 - 12,151,385 $1.00 - For the six months ended June 30, 2015, the weighted average fair
value per share of each warrant was $.01. The fair value of each warrant is estimated using the Binomial pricing
model, with the following assumptions for the six months ended June 30, 2015:
2015
Weighted average volatility 40.7 %
Expected dividend yield 
Expected term (in years) 1.1
Weighted average risk free interest rate .4 % The changes in Level 3 liabilities measured at fair value on a recurring
basis are summarized as follows:
Fair
Value of Conversion Feature Fair Value of
Balance December 31, 2014 $  $ 26,945
Net change in fair value  (6,424 )
Balance June 30, 2015 $  $ 20,521 </t>
  </si>
  <si>
    <t>Income Taxes</t>
  </si>
  <si>
    <t>Note 8. Income Taxes The Company recognizes and measures deferred income tax benefits
and liabilities based on the likelihood of their realization in future years. A valuation allowance must be established to
reduce deferred income tax benefits if it is more likely than not that a portion of the deferred benefits will not be realized. As of June 30, 2015, the Company has available, for federal and
state income tax purposes, net operating loss (NOL) carryforwards of approximately $18,836,000, which expire at various
times through 2034.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financial statements.</t>
  </si>
  <si>
    <t>Related Party Transactions</t>
  </si>
  <si>
    <t xml:space="preserve">Note 9. Related Party Transactions In October 2014, the Company borrowed $250,000 from The Co-Investment
Fund II, L.P. (CI II) to fund the purchase of twenty-five slot machine cabinets and component parts. The note is
due on June 30, 2017 together with interest at the rate of 8% per annum. The note may be converted to Nonvoting Stock at $1.00
per share at the discretion of the lender. A warrant to purchase 250,000 shares of common stock was issued concurrently with the
note. On December 19, 2014, Stewart J. Greenebaum, LLC (Greenebaum)
sold all of its legal rights, title and interest in and to the stock, notes, including all accrued interest thereon, and warrants
held with respect to the Company as of that date to CI II. Among the items transferred were 1,500,000 shares of Series A Nonvoting
capital stock, notes of $1,000,000 in principal including accrued interest, convertible notes of $2,000,000 in principal including
accrued interest, and warrants to purchase 2,500,000 shares of common stock at $1.00 per share. In May 2015, the lender agreed to suspend the accrual of interest
on all of the notes outstanding, effective April 1, 2015, in anticipation of entering into an agreement with the Company to convert
its debt outstanding into equity. On August 6, 2015, the Company entered into an agreement with CI II in which the entire principal
and accrued interest on promissory notes and other related loan agreements outstanding and due to CI II, including the warrants
listed above, as well as the 4,500,000 shares of Preferred Series A Nonvoting Capital Stock, were converted into shares of the
Companys Common Stock. See Note 11, Subsequent Events, for further details on the conversion. During the three months ended June 30, 2015 and 2014 interest expense
on all of the loans, including those transferred from Greenebaum to CI II as described above, amounted to $0 and $289,945, respectively.
Interest on the loans from CI II was $294,658 and $579,671 for the six months ended June 30, 2015 and 2014, respectively. During
2015 and 2014, the Company made no principal or interest payments on those loans. At June 30, 2015, included in the notes held by CI II and accrued
interest thereon are notes in the principal amount of $8,750,000 and accrued interest of $4,121,195, which are convertible into
shares of our common stock on the same terms and conditions of the next equity offering. As of June 30, 2015, CI II holds warrants to purchase up to 12,151,385
shares of common stock at a weighted average exercise price of $1.00 per share. </t>
  </si>
  <si>
    <t>Concentration of Risk - Major Customer</t>
  </si>
  <si>
    <t xml:space="preserve">Note 10. Concentration of Risk  Major Customers The Company generated approximately 15% of its revenue from its
top three customers for the six months ended June 30, 2015 and 13% of its revenue from its top three customers for the six months
ended June 30, 2014.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9254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607474</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2</v>
      </c>
      <c s="2" r="B1" t="s">
        <v>1</v>
      </c>
    </row>
    <row r="2" spans="1:2">
      <c s="2" r="B2" t="s">
        <v>2</v>
      </c>
    </row>
    <row r="3" spans="1:2">
      <c s="3" r="A3" t="s">
        <v>105</v>
      </c>
    </row>
    <row r="4" spans="1:2">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48</v>
      </c>
      <c s="2" r="B1" t="s">
        <v>1</v>
      </c>
    </row>
    <row r="2" spans="1:2">
      <c s="2" r="B2" t="s">
        <v>2</v>
      </c>
    </row>
    <row r="3" spans="1:2">
      <c s="3" r="A3" t="s">
        <v>105</v>
      </c>
    </row>
    <row r="4" spans="1:2">
      <c s="4" r="A4" t="s">
        <v>48</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5</v>
      </c>
      <c s="2" r="B1" t="s">
        <v>1</v>
      </c>
    </row>
    <row r="2" spans="1:2">
      <c s="2" r="B2" t="s">
        <v>2</v>
      </c>
    </row>
    <row r="3" spans="1:2">
      <c s="3" r="A3" t="s">
        <v>105</v>
      </c>
    </row>
    <row r="4" spans="1:2">
      <c s="4" r="A4" t="s">
        <v>49</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7</v>
      </c>
      <c s="2" r="B1" t="s">
        <v>1</v>
      </c>
    </row>
    <row r="2" spans="1:2">
      <c s="2" r="B2" t="s">
        <v>2</v>
      </c>
    </row>
    <row r="3" spans="1:2">
      <c s="3" r="A3" t="s">
        <v>105</v>
      </c>
    </row>
    <row r="4" spans="1:2">
      <c s="4" r="A4" t="s">
        <v>117</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9</v>
      </c>
      <c s="2" r="B1" t="s">
        <v>1</v>
      </c>
    </row>
    <row r="2" spans="1:2">
      <c s="2" r="B2" t="s">
        <v>2</v>
      </c>
    </row>
    <row r="3" spans="1:2">
      <c s="3" r="A3" t="s">
        <v>105</v>
      </c>
    </row>
    <row r="4" spans="1:2">
      <c s="4" r="A4" t="s">
        <v>119</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1</v>
      </c>
      <c s="2" r="B1" t="s">
        <v>1</v>
      </c>
    </row>
    <row r="2" spans="1:2">
      <c s="2" r="B2" t="s">
        <v>2</v>
      </c>
    </row>
    <row r="3" spans="1:2">
      <c s="3" r="A3" t="s">
        <v>105</v>
      </c>
    </row>
    <row r="4" spans="1:2">
      <c s="4" r="A4" t="s">
        <v>121</v>
      </c>
      <c s="4" r="B4"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23739</v>
      </c>
      <c s="7" r="C3" t="n">
        <v>274547</v>
      </c>
    </row>
    <row r="4" spans="1:3">
      <c s="4" r="A4" t="s">
        <v>31</v>
      </c>
      <c s="5" r="B4" t="n">
        <v>337836</v>
      </c>
      <c s="5" r="C4" t="n">
        <v>359486</v>
      </c>
    </row>
    <row r="5" spans="1:3">
      <c s="4" r="A5" t="s">
        <v>32</v>
      </c>
      <c s="5" r="B5" t="n">
        <v>199194</v>
      </c>
      <c s="5" r="C5" t="n">
        <v>132561</v>
      </c>
    </row>
    <row r="6" spans="1:3">
      <c s="4" r="A6" t="s">
        <v>33</v>
      </c>
      <c s="5" r="B6" t="n">
        <v>195125</v>
      </c>
      <c s="5" r="C6" t="n">
        <v>202503</v>
      </c>
    </row>
    <row r="7" spans="1:3">
      <c s="4" r="A7" t="s">
        <v>34</v>
      </c>
      <c s="5" r="B7" t="n">
        <v>1155894</v>
      </c>
      <c s="5" r="C7" t="n">
        <v>969097</v>
      </c>
    </row>
    <row r="8" spans="1:3">
      <c s="4" r="A8" t="s">
        <v>35</v>
      </c>
      <c s="5" r="B8" t="n">
        <v>640301</v>
      </c>
      <c s="5" r="C8" t="n">
        <v>819489</v>
      </c>
    </row>
    <row r="9" spans="1:3">
      <c s="4" r="A9" t="s">
        <v>36</v>
      </c>
      <c s="5" r="B9" t="n">
        <v>8193</v>
      </c>
      <c s="5" r="C9" t="n">
        <v>8193</v>
      </c>
    </row>
    <row r="10" spans="1:3">
      <c s="4" r="A10" t="s">
        <v>37</v>
      </c>
      <c s="5" r="B10" t="n">
        <v>39826</v>
      </c>
      <c s="5" r="C10" t="n">
        <v>95058</v>
      </c>
    </row>
    <row r="11" spans="1:3">
      <c s="4" r="A11" t="s">
        <v>38</v>
      </c>
      <c s="5" r="B11" t="n">
        <v>1844214</v>
      </c>
      <c s="5" r="C11" t="n">
        <v>1891837</v>
      </c>
    </row>
    <row r="12" spans="1:3">
      <c s="3" r="A12" t="s">
        <v>39</v>
      </c>
    </row>
    <row r="13" spans="1:3">
      <c s="4" r="A13" t="s">
        <v>40</v>
      </c>
      <c s="5" r="B13" t="n">
        <v>180604</v>
      </c>
      <c s="5" r="C13" t="n">
        <v>158665</v>
      </c>
    </row>
    <row r="14" spans="1:3">
      <c s="4" r="A14" t="s">
        <v>41</v>
      </c>
      <c s="5" r="B14" t="n">
        <v>109068</v>
      </c>
      <c s="5" r="C14" t="n">
        <v>213959</v>
      </c>
    </row>
    <row r="15" spans="1:3">
      <c s="4" r="A15" t="s">
        <v>42</v>
      </c>
      <c s="5" r="B15" t="n">
        <v>289672</v>
      </c>
      <c s="5" r="C15" t="n">
        <v>372624</v>
      </c>
    </row>
    <row r="16" spans="1:3">
      <c s="3" r="A16" t="s">
        <v>43</v>
      </c>
    </row>
    <row r="17" spans="1:3">
      <c s="4" r="A17" t="s">
        <v>44</v>
      </c>
      <c s="5" r="B17" t="n">
        <v>14750000</v>
      </c>
      <c s="5" r="C17" t="n">
        <v>14750000</v>
      </c>
    </row>
    <row r="18" spans="1:3">
      <c s="4" r="A18" t="s">
        <v>45</v>
      </c>
      <c s="5" r="B18" t="n">
        <v>7972483</v>
      </c>
      <c s="5" r="C18" t="n">
        <v>7677826</v>
      </c>
    </row>
    <row r="19" spans="1:3">
      <c s="4" r="A19" t="s">
        <v>46</v>
      </c>
      <c s="5" r="B19" t="n">
        <v>62955</v>
      </c>
      <c s="5" r="C19" t="n">
        <v>46313</v>
      </c>
    </row>
    <row r="20" spans="1:3">
      <c s="4" r="A20" t="s">
        <v>4</v>
      </c>
      <c s="5" r="B20" t="n">
        <v>20521</v>
      </c>
      <c s="5" r="C20" t="n">
        <v>26945</v>
      </c>
    </row>
    <row r="21" spans="1:3">
      <c s="4" r="A21" t="s">
        <v>47</v>
      </c>
      <c s="7" r="B21" t="n">
        <v>22805959</v>
      </c>
      <c s="7" r="C21" t="n">
        <v>22501084</v>
      </c>
    </row>
    <row r="22" spans="1:3">
      <c s="4" r="A22" t="s">
        <v>48</v>
      </c>
    </row>
    <row r="23" spans="1:3">
      <c s="3" r="A23" t="s">
        <v>49</v>
      </c>
    </row>
    <row r="24" spans="1:3">
      <c s="4" r="A24" t="s">
        <v>50</v>
      </c>
      <c s="7" r="B24" t="n">
        <v>4500</v>
      </c>
      <c s="7" r="C24" t="n">
        <v>4500</v>
      </c>
    </row>
    <row r="25" spans="1:3">
      <c s="4" r="A25" t="s">
        <v>51</v>
      </c>
      <c s="5" r="B25" t="n">
        <v>4736</v>
      </c>
      <c s="5" r="C25" t="n">
        <v>4661</v>
      </c>
    </row>
    <row r="26" spans="1:3">
      <c s="4" r="A26" t="s">
        <v>52</v>
      </c>
      <c s="5" r="B26" t="n">
        <v>7634437</v>
      </c>
      <c s="5" r="C26" t="n">
        <v>7633255</v>
      </c>
    </row>
    <row r="27" spans="1:3">
      <c s="4" r="A27" t="s">
        <v>53</v>
      </c>
      <c s="5" r="B27" t="n">
        <v>-28881279</v>
      </c>
      <c s="5" r="C27" t="n">
        <v>-28610476</v>
      </c>
    </row>
    <row r="28" spans="1:3">
      <c s="4" r="A28" t="s">
        <v>54</v>
      </c>
      <c s="5" r="B28" t="n">
        <v>-13811</v>
      </c>
      <c s="5" r="C28" t="n">
        <v>13811</v>
      </c>
    </row>
    <row r="29" spans="1:3">
      <c s="4" r="A29" t="s">
        <v>55</v>
      </c>
      <c s="5" r="B29" t="n">
        <v>-21251417</v>
      </c>
      <c s="5" r="C29" t="n">
        <v>-20981871</v>
      </c>
    </row>
    <row r="30" spans="1:3">
      <c s="4" r="A30" t="s">
        <v>56</v>
      </c>
      <c s="7" r="B30" t="n">
        <v>1844214</v>
      </c>
      <c s="7" r="C30" t="n">
        <v>1891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8</v>
      </c>
    </row>
    <row r="2" spans="1:3">
      <c s="3" r="A2" t="s">
        <v>49</v>
      </c>
    </row>
    <row r="3" spans="1:3">
      <c s="4" r="A3" t="s">
        <v>58</v>
      </c>
      <c s="8" r="B3" t="n">
        <v>0.001</v>
      </c>
      <c s="8" r="C3" t="n">
        <v>0.001</v>
      </c>
    </row>
    <row r="4" spans="1:3">
      <c s="4" r="A4" t="s">
        <v>59</v>
      </c>
      <c s="5" r="B4" t="n">
        <v>10000000</v>
      </c>
      <c s="5" r="C4" t="n">
        <v>10000000</v>
      </c>
    </row>
    <row r="5" spans="1:3">
      <c s="4" r="A5" t="s">
        <v>60</v>
      </c>
      <c s="5" r="B5" t="n">
        <v>6000000</v>
      </c>
      <c s="5" r="C5" t="n">
        <v>6000000</v>
      </c>
    </row>
    <row r="6" spans="1:3">
      <c s="4" r="A6" t="s">
        <v>61</v>
      </c>
      <c s="5" r="B6" t="n">
        <v>4500000</v>
      </c>
      <c s="5" r="C6" t="n">
        <v>4500000</v>
      </c>
    </row>
    <row r="7" spans="1:3">
      <c s="4" r="A7" t="s">
        <v>62</v>
      </c>
      <c s="5" r="B7" t="n">
        <v>4500000</v>
      </c>
      <c s="5" r="C7" t="n">
        <v>4500000</v>
      </c>
    </row>
    <row r="8" spans="1:3">
      <c s="4" r="A8" t="s">
        <v>63</v>
      </c>
      <c s="8" r="B8" t="n">
        <v>0.001</v>
      </c>
      <c s="8" r="C8" t="n">
        <v>0.001</v>
      </c>
    </row>
    <row r="9" spans="1:3">
      <c s="4" r="A9" t="s">
        <v>64</v>
      </c>
      <c s="5" r="B9" t="n">
        <v>90000000</v>
      </c>
      <c s="5" r="C9" t="n">
        <v>90000000</v>
      </c>
    </row>
    <row r="10" spans="1:3">
      <c s="4" r="A10" t="s">
        <v>65</v>
      </c>
      <c s="5" r="B10" t="n">
        <v>4735285</v>
      </c>
      <c s="5" r="C10" t="n">
        <v>4660285</v>
      </c>
    </row>
    <row r="11" spans="1:3">
      <c s="4" r="A11" t="s">
        <v>66</v>
      </c>
      <c s="5" r="B11" t="n">
        <v>4607474</v>
      </c>
      <c s="5" r="C11" t="n">
        <v>4532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896674</v>
      </c>
      <c s="7" r="C4" t="n">
        <v>914813</v>
      </c>
    </row>
    <row r="5" spans="1:3">
      <c s="4" r="A5" t="s">
        <v>71</v>
      </c>
      <c s="5" r="B5" t="n">
        <v>52040</v>
      </c>
      <c s="5" r="C5" t="n">
        <v>56800</v>
      </c>
    </row>
    <row r="6" spans="1:3">
      <c s="4" r="A6" t="s">
        <v>72</v>
      </c>
      <c s="5" r="B6" t="n">
        <v>949614</v>
      </c>
      <c s="5" r="C6" t="n">
        <v>971613</v>
      </c>
    </row>
    <row r="7" spans="1:3">
      <c s="3" r="A7" t="s">
        <v>73</v>
      </c>
    </row>
    <row r="8" spans="1:3">
      <c s="4" r="A8" t="s">
        <v>74</v>
      </c>
      <c s="5" r="B8" t="n">
        <v>1485</v>
      </c>
      <c s="5" r="C8" t="n">
        <v>24333</v>
      </c>
    </row>
    <row r="9" spans="1:3">
      <c s="4" r="A9" t="s">
        <v>75</v>
      </c>
      <c s="5" r="B9" t="n">
        <v>200127</v>
      </c>
      <c s="5" r="C9" t="n">
        <v>206232</v>
      </c>
    </row>
    <row r="10" spans="1:3">
      <c s="4" r="A10" t="s">
        <v>76</v>
      </c>
      <c s="5" r="B10" t="n">
        <v>130380</v>
      </c>
      <c s="5" r="C10" t="n">
        <v>120800</v>
      </c>
    </row>
    <row r="11" spans="1:3">
      <c s="4" r="A11" t="s">
        <v>77</v>
      </c>
      <c s="5" r="B11" t="n">
        <v>471761</v>
      </c>
      <c s="5" r="C11" t="n">
        <v>428333</v>
      </c>
    </row>
    <row r="12" spans="1:3">
      <c s="4" r="A12" t="s">
        <v>78</v>
      </c>
      <c s="5" r="B12" t="n">
        <v>138800</v>
      </c>
      <c s="5" r="C12" t="n">
        <v>190128</v>
      </c>
    </row>
    <row r="13" spans="1:3">
      <c s="4" r="A13" t="s">
        <v>79</v>
      </c>
      <c s="5" r="B13" t="n">
        <v>942553</v>
      </c>
      <c s="5" r="C13" t="n">
        <v>969826</v>
      </c>
    </row>
    <row r="14" spans="1:3">
      <c s="4" r="A14" t="s">
        <v>80</v>
      </c>
      <c s="7" r="B14" t="n">
        <v>7061</v>
      </c>
      <c s="5" r="C14" t="n">
        <v>1787</v>
      </c>
    </row>
    <row r="15" spans="1:3">
      <c s="3" r="A15" t="s">
        <v>81</v>
      </c>
    </row>
    <row r="16" spans="1:3">
      <c s="4" r="A16" t="s">
        <v>82</v>
      </c>
      <c s="7" r="C16" t="n">
        <v>-289945</v>
      </c>
    </row>
    <row r="17" spans="1:3">
      <c s="4" r="A17" t="s">
        <v>83</v>
      </c>
      <c s="7" r="B17" t="n">
        <v>6424</v>
      </c>
    </row>
    <row r="18" spans="1:3">
      <c s="4" r="A18" t="s">
        <v>84</v>
      </c>
      <c s="7" r="B18" t="n">
        <v>13485</v>
      </c>
      <c s="7" r="C18" t="n">
        <v>-288158</v>
      </c>
    </row>
    <row r="19" spans="1:3">
      <c s="4" r="A19" t="s">
        <v>85</v>
      </c>
      <c s="7" r="B19" t="n">
        <v>0</v>
      </c>
      <c s="9" r="C19" t="n">
        <v>-0.03</v>
      </c>
    </row>
    <row r="20" spans="1:3">
      <c s="4" r="A20" t="s">
        <v>86</v>
      </c>
      <c s="5" r="B20" t="n">
        <v>4500000</v>
      </c>
      <c s="5" r="C20" t="n">
        <v>4500000</v>
      </c>
    </row>
    <row r="21" spans="1:3">
      <c s="4" r="A21" t="s">
        <v>87</v>
      </c>
      <c s="5" r="B21" t="n">
        <v>4607474</v>
      </c>
      <c s="5" r="C21" t="n">
        <v>4652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88</v>
      </c>
      <c s="2" r="B1" t="s">
        <v>1</v>
      </c>
    </row>
    <row r="2" spans="1:3">
      <c s="2" r="B2" t="s">
        <v>2</v>
      </c>
      <c s="2" r="C2" t="s">
        <v>68</v>
      </c>
    </row>
    <row r="3" spans="1:3">
      <c s="3" r="A3" t="s">
        <v>89</v>
      </c>
    </row>
    <row r="4" spans="1:3">
      <c s="4" r="A4" t="s">
        <v>90</v>
      </c>
      <c s="7" r="B4" t="n">
        <v>146352</v>
      </c>
      <c s="7" r="C4" t="n">
        <v>-103873</v>
      </c>
    </row>
    <row r="5" spans="1:3">
      <c s="3" r="A5" t="s">
        <v>91</v>
      </c>
    </row>
    <row r="6" spans="1:3">
      <c s="4" r="A6" t="s">
        <v>92</v>
      </c>
      <c s="5" r="B6" t="n">
        <v>-57692</v>
      </c>
      <c s="5" r="C6" t="n">
        <v>-246301</v>
      </c>
    </row>
    <row r="7" spans="1:3">
      <c s="4" r="A7" t="s">
        <v>93</v>
      </c>
      <c s="5" r="B7" t="n">
        <v>52267</v>
      </c>
      <c s="5" r="C7" t="n">
        <v>83000</v>
      </c>
    </row>
    <row r="8" spans="1:3">
      <c s="4" r="A8" t="s">
        <v>94</v>
      </c>
      <c s="5" r="B8" t="n">
        <v>7515</v>
      </c>
      <c s="5" r="C8" t="n">
        <v>1610</v>
      </c>
    </row>
    <row r="9" spans="1:3">
      <c s="4" r="A9" t="s">
        <v>95</v>
      </c>
      <c s="5" r="B9" t="n">
        <v>2090</v>
      </c>
      <c s="7" r="C9" t="n">
        <v>161691</v>
      </c>
    </row>
    <row r="10" spans="1:3">
      <c s="3" r="A10" t="s">
        <v>96</v>
      </c>
    </row>
    <row r="11" spans="1:3">
      <c s="4" r="A11" t="s">
        <v>97</v>
      </c>
      <c s="5" r="B11" t="n">
        <v>750</v>
      </c>
    </row>
    <row r="12" spans="1:3">
      <c s="4" r="A12" t="s">
        <v>98</v>
      </c>
      <c s="5" r="B12" t="n">
        <v>750</v>
      </c>
    </row>
    <row r="13" spans="1:3">
      <c s="4" r="A13" t="s">
        <v>99</v>
      </c>
      <c s="5" r="B13" t="n">
        <v>149192</v>
      </c>
      <c s="7" r="C13" t="n">
        <v>-265569</v>
      </c>
    </row>
    <row r="14" spans="1:3">
      <c s="4" r="A14" t="s">
        <v>100</v>
      </c>
      <c s="5" r="B14" t="n">
        <v>274547</v>
      </c>
      <c s="5" r="C14" t="n">
        <v>462200</v>
      </c>
    </row>
    <row r="15" spans="1:3">
      <c s="4" r="A15" t="s">
        <v>101</v>
      </c>
      <c s="7" r="B15" t="n">
        <v>423739</v>
      </c>
      <c s="5" r="C15" t="n">
        <v>196631</v>
      </c>
    </row>
    <row r="16" spans="1:3">
      <c s="3" r="A16" t="s">
        <v>102</v>
      </c>
    </row>
    <row r="17" spans="1:3">
      <c s="4" r="A17" t="s">
        <v>103</v>
      </c>
      <c s="7" r="C17" t="n">
        <v>15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32</v>
      </c>
      <c s="2" r="B1" t="s">
        <v>1</v>
      </c>
    </row>
    <row r="2" spans="1:2">
      <c s="2" r="B2" t="s">
        <v>2</v>
      </c>
    </row>
    <row r="3" spans="1:2">
      <c s="3" r="A3" t="s">
        <v>105</v>
      </c>
    </row>
    <row r="4" spans="1:2">
      <c s="4" r="A4" t="s">
        <v>32</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8</v>
      </c>
      <c s="2" r="B1" t="s">
        <v>1</v>
      </c>
    </row>
    <row r="2" spans="1:2">
      <c s="2" r="B2" t="s">
        <v>2</v>
      </c>
    </row>
    <row r="3" spans="1:2">
      <c s="3" r="A3" t="s">
        <v>105</v>
      </c>
    </row>
    <row r="4" spans="1:2">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0</v>
      </c>
      <c s="2" r="B1" t="s">
        <v>1</v>
      </c>
    </row>
    <row r="2" spans="1:2">
      <c s="2" r="B2" t="s">
        <v>2</v>
      </c>
    </row>
    <row r="3" spans="1:2">
      <c s="3" r="A3" t="s">
        <v>105</v>
      </c>
    </row>
    <row r="4" spans="1:2">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Business and Signific</vt:lpstr>
      <vt:lpstr>Inventory</vt:lpstr>
      <vt:lpstr>Property and Equipment</vt:lpstr>
      <vt:lpstr>License Fees</vt:lpstr>
      <vt:lpstr>Debt</vt:lpstr>
      <vt:lpstr>Commitments</vt:lpstr>
      <vt:lpstr>Stockholders_ Deficit</vt:lpstr>
      <vt:lpstr>Income Taxes</vt:lpstr>
      <vt:lpstr>Related Party Transactions</vt:lpstr>
      <vt:lpstr>Concentration of Risk - Major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27:11Z</dcterms:created>
  <dcterms:modified xmlns:dcterms="http://purl.org/dc/terms/" xmlns:xsi="http://www.w3.org/2001/XMLSchema-instance" xsi:type="dcterms:W3CDTF">2015-08-12T15:27:11Z</dcterms:modified>
  <dc:title xmlns:dc="http://purl.org/dc/elements/1.1/">Untitled</dc:title>
  <dc:description xmlns:dc="http://purl.org/dc/elements/1.1/"/>
  <dc:subject xmlns:dc="http://purl.org/dc/elements/1.1/"/>
  <cp:keywords/>
  <cp:category/>
</cp:coreProperties>
</file>